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Dec. 31, 2023</t>
        </is>
      </c>
    </row>
    <row r="3">
      <c r="A3" s="3" t="inlineStr">
        <is>
          <t>Cover [Abstract]</t>
        </is>
      </c>
      <c r="B3" s="4" t="inlineStr">
        <is>
          <t xml:space="preserve"> </t>
        </is>
      </c>
    </row>
    <row r="4">
      <c r="A4" s="4" t="inlineStr">
        <is>
          <t>Entity Central Index Key</t>
        </is>
      </c>
      <c r="B4" s="4" t="inlineStr">
        <is>
          <t>0000786035</t>
        </is>
      </c>
    </row>
    <row r="5">
      <c r="A5" s="4" t="inlineStr">
        <is>
          <t>Amendment Flag</t>
        </is>
      </c>
      <c r="B5" s="4" t="inlineStr">
        <is>
          <t>false</t>
        </is>
      </c>
    </row>
    <row r="6">
      <c r="A6" s="4" t="inlineStr">
        <is>
          <t>Entity Inv Company Type</t>
        </is>
      </c>
      <c r="B6" s="4" t="inlineStr">
        <is>
          <t>N-2</t>
        </is>
      </c>
    </row>
    <row r="7">
      <c r="A7" s="4" t="inlineStr">
        <is>
          <t>Document Type</t>
        </is>
      </c>
      <c r="B7" s="4" t="inlineStr">
        <is>
          <t>N-CSR</t>
        </is>
      </c>
    </row>
    <row r="8">
      <c r="A8" s="4" t="inlineStr">
        <is>
          <t>Entity Registrant Name</t>
        </is>
      </c>
      <c r="B8" s="4" t="inlineStr">
        <is>
          <t>Liberty All-Star Growth Fund, Inc.</t>
        </is>
      </c>
    </row>
    <row r="9">
      <c r="A9" s="3" t="inlineStr">
        <is>
          <t>General Description of Registrant [Abstract]</t>
        </is>
      </c>
      <c r="B9" s="4" t="inlineStr">
        <is>
          <t xml:space="preserve"> </t>
        </is>
      </c>
    </row>
    <row r="10">
      <c r="A10" s="4" t="inlineStr">
        <is>
          <t>Investment Objectives and Practices [Text Block]</t>
        </is>
      </c>
      <c r="B10" s="4" t="inlineStr">
        <is>
          <t>Investment Objective There have been no changes in the Fund’s
investment objective since the prior disclosure date that have not been approved by stockholders. The Fund is a diversified, closed-end management
investment company registered under the 1940 Act. The Fund’s investment objective is to seek long-term capital appreciation. Under
normal market conditions, the Fund seeks to achieve its investment objective through investing at least 65% of its net assets in a diversified
portfolio of equity securities of companies of any market capitalization. Although under normal market conditions the Fund
will remain substantially fully invested in equity securities, up to 35% of the value of the Fund’s total assets may generally be
invested in U.S. Government Securities, repurchase agreements with respect to U.S. Government Securities, and, to an extent not greater
than 10% of the market value of the Fund’s total assets, money market mutual funds that invest primarily in U.S. Government Securities.
The Fund may temporarily invest without limit in U.S. Government Securities, repurchase agreements and money market mutual funds for defensive
purposes when AAI or the Portfolio Managers deem that market conditions are such that a more conservative approach to investment is desirable. The Fund’s investment objective of long-term
capital appreciation, as well as certain of its investment restrictions, are fundamental and may not be changed without a majority vote
of the Fund’s outstanding shares. Under the 1940 Act, a “majority vote” means the vote of the lesser of (a) 67% of the
shares of the Fund represented at a meeting at which the holders of more than 50% of the outstanding shares of the Fund are present or
represented, or (b) more than 50% of the outstanding shares of the Fund. Non-fundamental policies may be changed by vote of the Board
of Directors. Principal Investment Strategies There have been no changes in the Fund’s
Principal Investment Strategies and Policies since the prior disclosure date. Investment Practices The following describes certain of the investment
practices in which one or more of the Portfolio Managers may engage, each of which may involve certain special risks. Lending of Portfolio Securities. Repurchase Agreements. Securities of Other Investment Companies. In addition, investing in other investment companies
involves certain other risks, costs, and expenses for the Fund. If the Fund invests in another investment company, the Fund will be charged
its proportionate share of the advisory fees and other operating expenses of such investment company, which are in addition to the advisory
fees and other operational expenses charged to the Fund. In addition, the Fund could incur a sales charge in connection with purchasing
an investment company security or a redemption fee upon the redemption of such security. An investment in the shares of a closed-end investment
company may also involve the payment of a substantial premium over, while sales of such shares may be made at a substantial discount from,
the NAV of the issuers’ portfolio securities. Investments in securities of other investment companies will be made in compliance
with applicable 1940 Act limitations. To the extent that the Fund invests in the securities of other investment companies, the Fund’s
shareholders will indirectly bear a pro rata share of the investment company’s expenses in addition to the expenses associated with
an investment in the Fund. The Fund may invest in investment companies managed by AAI or other affiliates of AAI.</t>
        </is>
      </c>
    </row>
    <row r="11">
      <c r="A11" s="4" t="inlineStr">
        <is>
          <t>Risk Factors [Table Text Block]</t>
        </is>
      </c>
      <c r="B11" s="4" t="inlineStr">
        <is>
          <t>RISKS The Fund is a diversified, multi-managed closed-end
management investment company designed primarily as a long-term investment and not as a trading vehicle. The Fund is not intended to be
a complete investment program and there can be no assurance that the Fund will achieve its investment objective.
Investment and Market Risk An investment in the Fund’s shares is subject
to investment risk, including the possible loss of the entire amount that you invest. Your investment in shares represents an indirect
investment in the securities owned by the Fund, most of which are traded on a national securities exchange or in the over-the-counter
markets. The value of these securities, like other market investments, may move up or down, sometimes rapidly and unpredictably. Your
shares at any point in time may be worth less than your original investment, even after taking into account the reinvestment of dividends
and other distributions.
Market Discount Risk Shares of closed-end management investment companies
such as the Fund frequently trade at a discount from their NAV. The shares were designed primarily for long-term investors, and investors
in shares should not view the Fund as a vehicle for trading purposes. This risk is separate and distinct from the risk that the Fund’s
NAV may decline.
Common Stock Risk The Fund is not limited in the percentage of its
assets that may be invested in common stocks and other equity securities, and therefore a risk of investing in the Fund is equity risk.
Equity risk is the risk that the market value of securities held by the Fund will fall due to general market or economic conditions, perceptions
regarding the industries in which the issuers of securities held by the Fund participate, and the particular circumstances and performance
of particular companies whose securities the Fund hold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among other reasons, the issuer of the security experiences a decline in its financial
condition. Common equity securities in which the Fund will invest are structurally subordinated to preferred stocks, bonds and other debt
instruments in a company’s capital structure, in terms of priority to corporate income, and therefore will be subject to greater
payment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
Management Risk The Fund is subject to management risk because
it is an actively managed investment portfolio. AAI and the Portfolio Managers will apply investment techniques and risk analyses in selecting
Portfolio Managers and making investment decisions for the Fund, respectively, but there can be no guarantee that these will produce the
desired results.
Growth Stock Risk The Fund’s net assets are allocated to Portfolio
Managers that utilize a “growth” approach to investing. Over time, depending on market conditions, this allocation may increase
or decrease. Growth stocks are stocks of companies believed to have above-average potential for growth in revenue and earnings. Prices
of growth stocks may be more sensitive to changes in current or expected earnings than the prices of other stocks. In certain market conditions,
growth stocks may not perform as well as the stock market in general.
Small and Mid-Cap Stock Risk The Fund may invest in companies of any market
capitalization. The Fund considers small companies to be those with a market capitalization up to $5 billion and medium-sized companies
to be those with a market capitalization between $5 billion and $30 billion. Smaller and medium-sized company stocks may be more volatile
than, and perform differently from, larger company stocks.
Foreign Securities Risk Investments in foreign securities involve risks
in addition to those of investments in U.S. issuers. These risks include political and economic risks, currency fluctuations, higher transaction
costs, less liquidity and greater volatility, delayed settlement, confiscatory taxation, withholding of taxes and less stringent investor
protection and disclosure of standards in some foreign markets. These risks can make investments in foreign issuers more volatile and
potentially less liquid than investments in U.S. issuers.
Tax Risk The Fund may invest in preferred securities, convertible
securities or other securities the federal income tax treatment of the income from which may not be clear or may be subject to recharacterization
by the IRS. The tax treatment of distributions the Fund reports as “qualified dividend income” may be affected by IRS interpretations
of the Code and future changes in the Code and the Treasury regulations. There can be no assurance as to what portion, if any, of the
Fund’s distributions will constitute qualified dividend income.
Inflation Risk Inflation risk is the risk that the value of assets
or income from investment will be worth less in the future as inflation decreases the value of money. As inflation increases, the real
value of the Fund’s shares and distributions can decline.
Deflation Risk Deflation risk is the risk that prices throughout
the economy decline over time, which may have an adverse effect on the market valuation of companies, their assets and revenues. In addition,
deflation may have an adverse effect on the creditworthiness of issuers and may make issuer default more likely, which may result in a
decline in the value of the Fund’s portfolio.
Market Disruption and Geopolitical Risk Certain events have a disruptive effect on the
securities markets, such as health emergencies, cyber-attacks, terrorist attacks, war and other geopolitical events. The Fund cannot
predict the effects of these events on the U.S. economy, the stock market and world economies and markets generally.
Legislation and Regulatory Risk At any time after the date of this annual report,
legislation or additional regulations may be enacted that could negatively affect the assets of the Fund or the issuers of such assets.
Changing approaches to regulation may have a negative impact on the entities and/or securities in which the Fund invests. Legislation
or regulation may also change the way in which the Fund itself is regulated.</t>
        </is>
      </c>
    </row>
    <row r="12">
      <c r="A12" s="3" t="inlineStr">
        <is>
          <t>Capital Stock, Long-Term Debt, and Other Securities [Abstract]</t>
        </is>
      </c>
      <c r="B12" s="4" t="inlineStr">
        <is>
          <t xml:space="preserve"> </t>
        </is>
      </c>
    </row>
    <row r="13">
      <c r="A13" s="4" t="inlineStr">
        <is>
          <t>Document Period End Date</t>
        </is>
      </c>
      <c r="B13" s="4" t="inlineStr">
        <is>
          <t>Dec. 31,  2023</t>
        </is>
      </c>
    </row>
    <row r="14">
      <c r="A14" s="4" t="inlineStr">
        <is>
          <t>Investment and Market Risk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Investment and Market Risk An investment in the Fund’s shares is subject
to investment risk, including the possible loss of the entire amount that you invest. Your investment in shares represents an indirect
investment in the securities owned by the Fund, most of which are traded on a national securities exchange or in the over-the-counter
markets. The value of these securities, like other market investments, may move up or down, sometimes rapidly and unpredictably. Your
shares at any point in time may be worth less than your original investment, even after taking into account the reinvestment of dividends
and other distributions.</t>
        </is>
      </c>
    </row>
    <row r="17">
      <c r="A17" s="4" t="inlineStr">
        <is>
          <t>Market Discount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Market Discount Risk Shares of closed-end management investment companies
such as the Fund frequently trade at a discount from their NAV. The shares were designed primarily for long-term investors, and investors
in shares should not view the Fund as a vehicle for trading purposes. This risk is separate and distinct from the risk that the Fund’s
NAV may decline.</t>
        </is>
      </c>
    </row>
    <row r="20">
      <c r="A20" s="4" t="inlineStr">
        <is>
          <t>Common Stock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Common Stock Risk The Fund is not limited in the percentage of its
assets that may be invested in common stocks and other equity securities, and therefore a risk of investing in the Fund is equity risk.
Equity risk is the risk that the market value of securities held by the Fund will fall due to general market or economic conditions, perceptions
regarding the industries in which the issuers of securities held by the Fund participate, and the particular circumstances and performance
of particular companies whose securities the Fund hold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among other reasons, the issuer of the security experiences a decline in its financial
condition. Common equity securities in which the Fund will invest are structurally subordinated to preferred stocks, bonds and other debt
instruments in a company’s capital structure, in terms of priority to corporate income, and therefore will be subject to greater
payment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is>
      </c>
    </row>
    <row r="23">
      <c r="A23" s="4" t="inlineStr">
        <is>
          <t>Management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Management Risk The Fund is subject to management risk because
it is an actively managed investment portfolio. AAI and the Portfolio Managers will apply investment techniques and risk analyses in selecting
Portfolio Managers and making investment decisions for the Fund, respectively, but there can be no guarantee that these will produce the
desired results.</t>
        </is>
      </c>
    </row>
    <row r="26">
      <c r="A26" s="4" t="inlineStr">
        <is>
          <t>Growth Stock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Growth Stock Risk The Fund’s net assets are allocated to Portfolio
Managers that utilize a “growth” approach to investing. Over time, depending on market conditions, this allocation may increase
or decrease. Growth stocks are stocks of companies believed to have above-average potential for growth in revenue and earnings. Prices
of growth stocks may be more sensitive to changes in current or expected earnings than the prices of other stocks. In certain market conditions,
growth stocks may not perform as well as the stock market in general.</t>
        </is>
      </c>
    </row>
    <row r="29">
      <c r="A29" s="4" t="inlineStr">
        <is>
          <t>Small and Mid-Cap Stock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Small and Mid-Cap Stock Risk The Fund may invest in companies of any market
capitalization. The Fund considers small companies to be those with a market capitalization up to $5 billion and medium-sized companies
to be those with a market capitalization between $5 billion and $30 billion. Smaller and medium-sized company stocks may be more volatile
than, and perform differently from, larger company stocks.</t>
        </is>
      </c>
    </row>
    <row r="32">
      <c r="A32" s="4" t="inlineStr">
        <is>
          <t>Foreign Securities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Foreign Securities Risk Investments in foreign securities involve risks
in addition to those of investments in U.S. issuers. These risks include political and economic risks, currency fluctuations, higher transaction
costs, less liquidity and greater volatility, delayed settlement, confiscatory taxation, withholding of taxes and less stringent investor
protection and disclosure of standards in some foreign markets. These risks can make investments in foreign issuers more volatile and
potentially less liquid than investments in U.S. issuers.</t>
        </is>
      </c>
    </row>
    <row r="35">
      <c r="A35" s="4" t="inlineStr">
        <is>
          <t>Tax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Tax Risk The Fund may invest in preferred securities, convertible
securities or other securities the federal income tax treatment of the income from which may not be clear or may be subject to recharacterization
by the IRS. The tax treatment of distributions the Fund reports as “qualified dividend income” may be affected by IRS interpretations
of the Code and future changes in the Code and the Treasury regulations. There can be no assurance as to what portion, if any, of the
Fund’s distributions will constitute qualified dividend income.</t>
        </is>
      </c>
    </row>
    <row r="38">
      <c r="A38" s="4" t="inlineStr">
        <is>
          <t>Inflation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Inflation Risk Inflation risk is the risk that the value of assets
or income from investment will be worth less in the future as inflation decreases the value of money. As inflation increases, the real
value of the Fund’s shares and distributions can decline.</t>
        </is>
      </c>
    </row>
    <row r="41">
      <c r="A41" s="4" t="inlineStr">
        <is>
          <t>Deflation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Deflation Risk Deflation risk is the risk that prices throughout
the economy decline over time, which may have an adverse effect on the market valuation of companies, their assets and revenues. In addition,
deflation may have an adverse effect on the creditworthiness of issuers and may make issuer default more likely, which may result in a
decline in the value of the Fund’s portfolio.</t>
        </is>
      </c>
    </row>
    <row r="44">
      <c r="A44" s="4" t="inlineStr">
        <is>
          <t>Market Disruption and Geopolitical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Market Disruption and Geopolitical Risk Certain events have a disruptive effect on the
securities markets, such as health emergencies, cyber-attacks, terrorist attacks, war and other geopolitical events. The Fund cannot
predict the effects of these events on the U.S. economy, the stock market and world economies and markets generally.</t>
        </is>
      </c>
    </row>
    <row r="47">
      <c r="A47" s="4" t="inlineStr">
        <is>
          <t>Legislation and Regulatory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Legislation and Regulatory Risk At any time after the date of this annual report,
legislation or additional regulations may be enacted that could negatively affect the assets of the Fund or the issuers of such assets.
Changing approaches to regulation may have a negative impact on the entities and/or securities in which the Fund invests. Legislation
or regulation may also change the way in which the Fund itself is regul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17:36:39Z</dcterms:created>
  <dcterms:modified xmlns:dcterms="http://purl.org/dc/terms/" xmlns:xsi="http://www.w3.org/2001/XMLSchema-instance" xsi:type="dcterms:W3CDTF">2024-03-07T17:36:39Z</dcterms:modified>
</cp:coreProperties>
</file>